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l. 30, 2019</t>
  </si>
  <si>
    <t>Risk/Return:</t>
  </si>
  <si>
    <t>Registrant Name</t>
  </si>
  <si>
    <t>DELAWARE GROUP EQUITY FUNDS V</t>
  </si>
  <si>
    <t>Document Type</t>
  </si>
  <si>
    <t>497</t>
  </si>
  <si>
    <t>Document Period End Date</t>
  </si>
  <si>
    <t>Nov. 30,
		2018</t>
  </si>
  <si>
    <t>Amendment Flag</t>
  </si>
  <si>
    <t>false</t>
  </si>
  <si>
    <t>Entity Central Index Key</t>
  </si>
  <si>
    <t>0000809821</t>
  </si>
  <si>
    <t>Document Effective Date</t>
  </si>
  <si>
    <t>Jul. 30,
		2019</t>
  </si>
  <si>
    <t>Document Creation Date</t>
  </si>
  <si>
    <t>Prospectus Date</t>
  </si>
  <si>
    <t>Mar. 29,
		2019</t>
  </si>
  <si>
    <t>Entity Inv Company Type</t>
  </si>
  <si>
    <t>N-1A</t>
  </si>
  <si>
    <t>Delaware Small Cap Value Fund | Class A</t>
  </si>
  <si>
    <t>Trading Symbol</t>
  </si>
  <si>
    <t>DEVLX</t>
  </si>
  <si>
    <t>Delaware Small Cap Value Fund | Class C</t>
  </si>
  <si>
    <t>DEVCX</t>
  </si>
  <si>
    <t>Delaware Small Cap Value Fund | Class R</t>
  </si>
  <si>
    <t>DVLRX</t>
  </si>
  <si>
    <t>Delaware Small Cap Value Fund | Institutional Class</t>
  </si>
  <si>
    <t>DEVIX</t>
  </si>
  <si>
    <t>Delaware Small Cap Value Fund | Class R6</t>
  </si>
  <si>
    <t>DVZRX</t>
  </si>
  <si>
    <t>Delaware Small Cap Value Fund</t>
  </si>
  <si>
    <t>DELAWARE GROUP ® Delaware Small
Cap Value Fund (the “Fund”) Supplement
to the current Statutory Prospectus (the “Prospectus”) and Statement
of Additional Information (the “SAI”) The Board of Trustees
(“Trustees” or “Board”) of Delaware Group Equity Funds V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invests
primarily in investments of small companies whose stock prices, in the portfolio managers’ opinion,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small-capitalization companies (80% policy). The Fund considers small-capitalization
companies to be companies with a market capitalization generally less than 3.5 times the dollar-weighted, median market capitalization
of the Russell 2000® Index at the time of purchase. The Fund may invest up to 15% of its net assets in real estate investment
trusts (REITs).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 The following information
is added into the section of the Fund’s Prospectus entitled “Fund summary — Who manages the Fund?”: Sub-advisors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 The Manager strives
to identify small companies that it believes offer above-average opportunities for long-term price appreciation because their current
stock prices do not appear to accurately reflect the companies’ underlying value or future earnings potential. The Manager’s
focus will be on value stocks, defined as stocks whose prices are historically low based on a given financial measure such as profit,
book value, or cash flow. Companies may be undervalued for many reasons. They may be unknown to stock analysts, they may have experienced
poor earnings, or their industry may be in the midst of a period of weak growth. The Manager will
carefully evaluate the financial strength of a company, the nature of its management, any developments affecting the company or
its industry, anticipated new products or services, possible management changes, projected takeovers, or technological breakthroughs.
Using this extensive analysis, the Manager’s goal is to pinpoint the companies within the universe of undervalued stocks,
whose true value is likely to be recognized and rewarded with a rising stock price in the future. Because there is
added risk when investing in smaller companies, which may still be in their early developmental stages, the portfolio managers
seek to maintain a well-diversified portfolio, typically holding a mix of different stocks, representing a wide array of industries. The Manager may
permit its affiliates, Macquarie Investment Management Global Limited (MIMGL) and Macquarie Funds Management Hong Kong Limited,
to execute Fund security trades on behalf of the Manager. The Manager may also seek quantitative support from MIMGL.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invests
primarily in investments of small companies whose stock prices, in the portfolio managers’ opinion,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small-capitalization companies (80% policy). The Fund considers small-capitalization
companies to be companies with a market capitalization generally less than 3.5 times the dollar-weighted, median market capitalization
of the Russell 2000® Index at the time of purchase. The Fund may invest up to 15% of its net assets in real estate investment
trusts (REITs).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si>
  <si>
    <t>Label</t>
  </si>
  <si>
    <t>Element</t>
  </si>
  <si>
    <t>Value</t>
  </si>
  <si>
    <t>dgef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at least 80% of the Fund’s net assets, plus the amount of any borrowings for investment purposes, will be in investments of small-capitalization companie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18</v>
      </c>
      <c r="B7" s="4" t="s">
        <v>43</v>
      </c>
      <c r="C7" s="4" t="s">
        <v>19</v>
      </c>
    </row>
    <row r="8" spans="1:3">
      <c r="A8" s="4" t="s">
        <v>9</v>
      </c>
      <c r="B8" s="4" t="s">
        <v>44</v>
      </c>
      <c r="C8" s="4" t="s">
        <v>10</v>
      </c>
    </row>
    <row r="9" spans="1:3">
      <c r="A9" s="4" t="s">
        <v>15</v>
      </c>
      <c r="B9" s="4" t="s">
        <v>45</v>
      </c>
      <c r="C9" s="4" t="s">
        <v>14</v>
      </c>
    </row>
    <row r="10" spans="1:3">
      <c r="A10" s="4" t="s">
        <v>13</v>
      </c>
      <c r="B10" s="4" t="s">
        <v>46</v>
      </c>
      <c r="C10" s="4" t="s">
        <v>14</v>
      </c>
    </row>
    <row r="11" spans="1:3">
      <c r="A11" s="4" t="s">
        <v>16</v>
      </c>
      <c r="B11" s="4" t="s">
        <v>47</v>
      </c>
      <c r="C11" s="4" t="s">
        <v>17</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3:30Z</dcterms:created>
  <dcterms:modified xmlns:dcterms="http://purl.org/dc/terms/" xmlns:xsi="http://www.w3.org/2001/XMLSchema-instance" xsi:type="dcterms:W3CDTF">2019-08-19T17:13:30Z</dcterms:modified>
</cp:coreProperties>
</file>